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BLACKROCK FUNDS SM BlackRock Flexible Equity Fund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Class R and Service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Class R and Service Shares. BlackRock may recoup some of the waivers and reimbursements to the Fund in the following two fiscal years. In conjunction with the reduction of the Funds contractual expense caps, effective on or about June 12, 2017, BlackRock will discontinue the voluntary expense caps for the Funds Investor A, Investor B, Investor C, Institutional, Class R and Service Shares. Accordingly, effective on or about June 12, 2017, the following changes are made to the Funds Summary Prospectuses and Prospectuses, as applicable: Change in the Funds Name BlackRock Flexible Equity Fund is renamed BlackRock Advantage Large Cap Growth Fund. Change in the Funds Investment Objective The section of the Summary Prospectuses and the Prospectuses entitled Investment Objective or Fund Overview  Investment Objective, as applicable, is deleted in its entirety and replaced with the following: The investment objective of BlackRock Advantage Large Cap Growth Fund (the Fund), a series of BlackRock Funds SM Change in the Funds Benchmark Index Effective on or about June 12, 2017, the Fund is replacing the S&amp;P 500 ® ® Liquidation of the Cayman Subsidiary References to BlackRock Flexible Equity Fund Subsidiary, Ltd. are deleted in their entirety. Change in the Funds Contractual Expense Caps The section of the Investor, Institutional and Class R Shares Summary Prospectus and the Investor, Institutional and Class R Shares Prospectus entitled Fees and Expenses of the Fund or Fund Overview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6 of the Funds prospectus and in the Purchase of Shares section on page II-70 of Part II of the Funds Statement of Additional Information. Shareholder Fees (fees paid directly from your investment) Investor A Investor B Shares Investor C Institutional Class R Maximum Sales Charge (Load) Imposed on Purchases (as a percentage of offering price) 5.25% None None None None Maximum Deferred Sales Charge (Load) (as a percentage of offering price or redemption proceeds, whichever is lower) None 1 4.50% 2 1.00% 3 None None Annual Fund Operating Expenses Investor A Investor B Shares Investor C Institutional Class R Management Fee 4 0.80% 0.80% 0.80% 0.80% 0.80% Distribution and/or Service (12b-1) Fees 0.25% 1.00% 1.00% None 0.50% Other Expenses 0.37% 0.94% 0.37% 0.34% 0.44% Total Annual Fund Operating Expenses 1.42% 2.74% 2.17% 1.14% 1.74% Fee Waivers and/or Expense Reimbursements 4,5 (0.55)% (1.12)% (0.55)% (0.52)% (0.62)% Total Annual Fund Operating Expenses After Fee Waivers and/or Expense Reimbursements 4,5 0.87% 1.62% 1.62% 0.62% 1.12%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5 As described in the Management of the Fund section of the Funds prospectus beginning on page 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7% (for Investor A Shares), 1.62% (for Investor B and Investor C Shares), and 0.62% (for Institutional Shares) through January 31, 2019 and 1.12% (for Class R Shares) through January 31, 2028. On February 1 of each year, the Class R Shares waiver agreement will renew automatically for an additional year so that the agreement will have a perpetual ten-year term.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09 $ 899 $ 1,211 $ 2,093 Investor B Shares $ 615 $ 1,094 $ 1,550 $ 2,667 Investor C Shares $ 265 $ 626 $ 1,114 $ 2,460 Institutional Shares $ 63 $ 311 $ 577 $ 1,340 Class R Shares $ 114 $ 356 $ 617 $ 1,363 You would pay the following expenses if you did not redeem your shares: 1 Year 3 Years 5 Years 10 Years Investor B Shares $ 165 $ 744 $ 1,350 $ 2,667 Investor C Shares $ 165 $ 626 $ 1,114 $ 2,46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The section of the Service Shares Summary Prospectus and the Service Shares Prospectus entitled Fees and Expenses of the Fund or Fund Overview  Fees and Expenses of the Fund, as applicable, is deleted in its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Service Shares Management Fee 1 0.80% Distribution and/or Service (12b-1) Fees 0.25% Other Expenses 0.21% Total Annual Fund Operating Expenses 1.26% Fee Waivers and/or Expense Reimbursements 1,2 (0.39)% Total Annual Fund Operating Expenses After Fee Waivers and/or Expense Reimbursements 1,2 0.87%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7%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89 $ 361 $ 654 $ 1,48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Changes in the Funds Investment Strategy and Investment Process The section of the Summary Prospectuses and Prospectuses entitled Principal Investment Strategies of the Fund, Fund Overview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Principal Risks of Investing in the Fund or Fund Overview  Principal Risks of Investing in the Fund, as applicable, is revised as follows: The paragraph entitled Credit Risk is deleted in its entirety. The paragraph entitled Debt Securities Risk is deleted in its entirety. The paragraph entitled Depositary Receipts Risk is deleted in its entirety. The paragraph entitled Emerging Markets Risk is deleted in its entirety. The paragraphs entitled Foreign Securities Risk are deleted in their entirety. The paragraph entitled Interest Rate Risk is deleted in its entirety. The paragraph entitled Junk Bonds Risk is deleted in its entirety. The paragraph entitled Mid Cap Securities Risk is deleted in its entirety. The paragraph entitled Small Cap and Emerging Growth Securities Risk is deleted in its entirety. The paragraphs entitled Subsidiary Risk are deleted in their entirety. The section of the Summary Prospectuses and the Prospectuses entitled Principal Risks of Investing in the Fund or Fund Overview  Principal Risks of Investing in the Fund, as applicable, is amended to add the following:  High Portfolio Turnover Risk  Investment Style Risk   New Issues Risk</t>
  </si>
  <si>
    <t>Supplement [Text Block]</t>
  </si>
  <si>
    <t>bf1_SupplementTextBlock</t>
  </si>
  <si>
    <t>Investor A, B, C, Institutional and Class R | BLACKROCK FLEXIBLE EQUITY FUND</t>
  </si>
  <si>
    <t>BLACKROCK FUNDS SM BlackRock Flexible Equity Fund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Class R and Service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Class R and Service Shares. BlackRock may recoup some of the waivers and reimbursements to the Fund in the following two fiscal years. In conjunction with the reduction of the Funds contractual expense caps, effective on or about June 12, 2017, BlackRock will discontinue the voluntary expense caps for the Funds Investor A, Investor B, Investor C, Institutional, Class R and Service Shares. Accordingly, effective on or about June 12, 2017, the following changes are made to the Funds Summary Prospectuses and Prospectuses, as applicable: Change in the Funds Name BlackRock Flexible Equity Fund is renamed BlackRock Advantage Large Cap Growth Fund. Change in the Funds Investment Objective The section of the Summary Prospectuses and the Prospectuses entitled Investment Objective or Fund Overview  Investment Objective, as applicable, is deleted in its entirety and replaced with the following: The investment objective of BlackRock Advantage Large Cap Growth Fund (the Fund), a series of BlackRock Funds SM Change in the Funds Benchmark Index Effective on or about June 12, 2017, the Fund is replacing the S&amp;P 500 ® ® Liquidation of the Cayman Subsidiary References to BlackRock Flexible Equity Fund Subsidiary, Ltd. are deleted in their entirety. Change in the Funds Contractual Expense Caps The section of the Investor, Institutional and Class R Shares Summary Prospectus and the Investor, Institutional and Class R Shares Prospectus entitled Fees and Expenses of the Fund or Fund Overview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6 of the Funds prospectus and in the Purchase of Shares section on page II-70 of Part II of the Funds Statement of Additional Information. Shareholder Fees (fees paid directly from your investment) Investor A Investor B Shares Investor C Institutional Class R Maximum Sales Charge (Load) Imposed on Purchases (as a percentage of offering price) 5.25% None None None None Maximum Deferred Sales Charge (Load) (as a percentage of offering price or redemption proceeds, whichever is lower) None 1 4.50% 2 1.00% 3 None None Annual Fund Operating Expenses Investor A Investor B Shares Investor C Institutional Class R Management Fee 4 0.80% 0.80% 0.80% 0.80% 0.80% Distribution and/or Service (12b-1) Fees 0.25% 1.00% 1.00% None 0.50% Other Expenses 0.37% 0.94% 0.37% 0.34% 0.44% Total Annual Fund Operating Expenses 1.42% 2.74% 2.17% 1.14% 1.74% Fee Waivers and/or Expense Reimbursements 4,5 (0.55)% (1.12)% (0.55)% (0.52)% (0.62)% Total Annual Fund Operating Expenses After Fee Waivers and/or Expense Reimbursements 4,5 0.87% 1.62% 1.62% 0.62% 1.12%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5 As described in the Management of the Fund section of the Funds prospectus beginning on page 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7% (for Investor A Shares), 1.62% (for Investor B and Investor C Shares), and 0.62% (for Institutional Shares) through January 31, 2019 and 1.12% (for Class R Shares) through January 31, 2028. On February 1 of each year, the Class R Shares waiver agreement will renew automatically for an additional year so that the agreement will have a perpetual ten-year term.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09 $ 899 $ 1,211 $ 2,093 Investor B Shares $ 615 $ 1,094 $ 1,550 $ 2,667 Investor C Shares $ 265 $ 626 $ 1,114 $ 2,460 Institutional Shares $ 63 $ 311 $ 577 $ 1,340 Class R Shares $ 114 $ 356 $ 617 $ 1,363 You would pay the following expenses if you did not redeem your shares: 1 Year 3 Years 5 Years 10 Years Investor B Shares $ 165 $ 744 $ 1,350 $ 2,667 Investor C Shares $ 165 $ 626 $ 1,114 $ 2,46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Changes in the Funds Investment Strategy and Investment Process The section of the Summary Prospectuses and Prospectuses entitled Principal Investment Strategies of the Fund, Fund Overview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Principal Risks of Investing in the Fund or Fund Overview  Principal Risks of Investing in the Fund, as applicable, is revised as follows: The paragraph entitled Credit Risk is deleted in its entirety. The paragraph entitled Debt Securities Risk is deleted in its entirety. The paragraph entitled Depositary Receipts Risk is deleted in its entirety. The paragraph entitled Emerging Markets Risk is deleted in its entirety. The paragraphs entitled Foreign Securities Risk are deleted in their entirety. The paragraph entitled Interest Rate Risk is deleted in its entirety. The paragraph entitled Junk Bonds Risk is deleted in its entirety. The paragraph entitled Mid Cap Securities Risk is deleted in its entirety. The paragraph entitled Small Cap and Emerging Growth Securities Risk is deleted in its entirety. The paragraphs entitled Subsidiary Risk are deleted in their entirety. The section of the Summary Prospectuses and the Prospectuses entitled Principal Risks of Investing in the Fund or Fund Overview  Principal Risks of Investing in the Fund, as applicable, is amended to add the following:  High Portfolio Turnover Risk  Investment Style Risk   New Issues Risk</t>
  </si>
  <si>
    <t>Service | BLACKROCK FLEXIBLE EQUITY FUND</t>
  </si>
  <si>
    <t>BLACKROCK FUNDS SM BlackRock Flexible Equity Fund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Class R and Service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Class R and Service Shares. BlackRock may recoup some of the waivers and reimbursements to the Fund in the following two fiscal years. In conjunction with the reduction of the Funds contractual expense caps, effective on or about June 12, 2017, BlackRock will discontinue the voluntary expense caps for the Funds Investor A, Investor B, Investor C, Institutional, Class R and Service Shares. Accordingly, effective on or about June 12, 2017, the following changes are made to the Funds Summary Prospectuses and Prospectuses, as applicable: Change in the Funds Name BlackRock Flexible Equity Fund is renamed BlackRock Advantage Large Cap Growth Fund. Change in the Funds Investment Objective The section of the Summary Prospectuses and the Prospectuses entitled Investment Objective or Fund Overview  Investment Objective, as applicable, is deleted in its entirety and replaced with the following: The investment objective of BlackRock Advantage Large Cap Growth Fund (the Fund), a series of BlackRock Funds SM Change in the Funds Benchmark Index Effective on or about June 12, 2017, the Fund is replacing the S&amp;P 500 ® ® Liquidation of the Cayman Subsidiary References to BlackRock Flexible Equity Fund Subsidiary, Ltd. are deleted in their entirety. Change in the Funds Contractual Expense Caps The section of the Service Shares Summary Prospectus and the Service Shares Prospectus entitled Fees and Expenses of the Fund or Fund Overview  Fees and Expenses of the Fund, as applicable, is deleted in its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Service Shares Management Fee 1 0.80% Distribution and/or Service (12b-1) Fees 0.25% Other Expenses 0.21% Total Annual Fund Operating Expenses 1.26% Fee Waivers and/or Expense Reimbursements 1,2 (0.39)% Total Annual Fund Operating Expenses After Fee Waivers and/or Expense Reimbursements 1,2 0.87% 1 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the Trust or by a vote of a majority of the outstanding voting securities of the Fund. 2 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7% of average daily net assets through January 31, 2019.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89 $ 361 $ 654 $ 1,48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Changes in the Funds Investment Strategy and Investment Process The section of the Summary Prospectuses and Prospectuses entitled Principal Investment Strategies of the Fund, Fund Overview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es and the Prospectuses entitled Principal Risks of Investing in the Fund or Fund Overview  Principal Risks of Investing in the Fund, as applicable, is revised as follows: The paragraph entitled Credit Risk is deleted in its entirety. The paragraph entitled Debt Securities Risk is deleted in its entirety. The paragraph entitled Depositary Receipts Risk is deleted in its entirety. The paragraph entitled Emerging Markets Risk is deleted in its entirety. The paragraphs entitled Foreign Securities Risk are deleted in their entirety. The paragraph entitled Interest Rate Risk is deleted in its entirety. The paragraph entitled Junk Bonds Risk is deleted in its entirety. The paragraph entitled Mid Cap Securities Risk is deleted in its entirety. The paragraph entitled Small Cap and Emerging Growth Securities Risk is deleted in its entirety. The paragraphs entitled Subsidiary Risk are deleted in their entirety. The section of the Summary Prospectuses and the Prospectuses entitled Principal Risks of Investing in the Fund or Fund Overview  Principal Risks of Investing in the Fund, as applicable, is amended to add the following:  High Portfolio Turnover Risk  Investment Style Risk   New Issu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36:11Z</dcterms:created>
  <dcterms:modified xmlns:dcterms="http://purl.org/dc/terms/" xmlns:xsi="http://www.w3.org/2001/XMLSchema-instance" xsi:type="dcterms:W3CDTF">2017-04-19T14:36:11Z</dcterms:modified>
</cp:coreProperties>
</file>